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1 ORGANIZATION" sheetId="6" r:id="rId6"/>
    <s:sheet name="2 BASIS OF PRESENTATION" sheetId="7" r:id="rId7"/>
    <s:sheet name="3 BUSINESS COMBINATIONS" sheetId="8" r:id="rId8"/>
    <s:sheet name="4 REVENUE RECOGNITION" sheetId="9" r:id="rId9"/>
    <s:sheet name="5 SHARE-BASED COMPENSATION_" sheetId="10" r:id="rId10"/>
    <s:sheet name="6 INCOME TAXES" sheetId="11" r:id="rId11"/>
    <s:sheet name="7 INTANGIBLE ASSETS" sheetId="12" r:id="rId12"/>
    <s:sheet name="8 NET INCOME (LOSS) PER SHARE" sheetId="13" r:id="rId13"/>
    <s:sheet name="9 COMMITMENTS AND CONTINGENCIES" sheetId="14" r:id="rId14"/>
    <s:sheet name="10 OPTIONS" sheetId="15" r:id="rId15"/>
    <s:sheet name="11 WARRANTS" sheetId="16" r:id="rId16"/>
    <s:sheet name="12 RESTRICTED STOCK UNITS_" sheetId="17" r:id="rId17"/>
    <s:sheet name="13 SUBSEQUENT EVENTS" sheetId="18" r:id="rId18"/>
    <s:sheet name="7 INTANGIBLE ASSETS (Tables)" sheetId="19" r:id="rId19"/>
    <s:sheet name="8 NET INCOME (LOSS) PER SHARE (" sheetId="20" r:id="rId20"/>
    <s:sheet name="9 COMMITMENTS AND CONTINGENCI21" sheetId="21" r:id="rId21"/>
    <s:sheet name="10 OPTIONS (Tables)" sheetId="22" r:id="rId22"/>
    <s:sheet name="11 WARRANTS (Tables)" sheetId="23" r:id="rId23"/>
    <s:sheet name="3 BUSINESS COMBINATIONS (Detail" sheetId="24" r:id="rId24"/>
    <s:sheet name="6 INCOME TAXES (Details Narrati" sheetId="25" r:id="rId25"/>
    <s:sheet name="7 INTANGIBLE ASSETS - Estimated" sheetId="26" r:id="rId26"/>
    <s:sheet name="7 INTANGIBLE ASSETS (Details Na" sheetId="27" r:id="rId27"/>
    <s:sheet name="5 SHARE-BASED COMPENSATION_ (De" sheetId="28" r:id="rId28"/>
    <s:sheet name="8 NET INCOME (LOSS) PER SHARE -" sheetId="29" r:id="rId29"/>
    <s:sheet name="8 NET INCOME (LOSS) PER SHARE30" sheetId="30" r:id="rId30"/>
    <s:sheet name="9 COMMITMENTS AND CONTINGENCI31" sheetId="31" r:id="rId31"/>
    <s:sheet name="9 COMMITMENTS AND CONTINGENCI32" sheetId="32" r:id="rId32"/>
    <s:sheet name="10 OPTIONS - Options (Details)" sheetId="33" r:id="rId33"/>
    <s:sheet name="10 OPTIONS - Outstanding and Ex" sheetId="34" r:id="rId34"/>
    <s:sheet name="12 RESTRICTED STOCK UNITS_ (Det" sheetId="35" r:id="rId35"/>
  </s:sheets>
  <s:definedNames/>
  <s:calcPr calcId="124519" calcMode="auto" fullCalcOnLoad="1"/>
</s:workbook>
</file>

<file path=xl/sharedStrings.xml><?xml version="1.0" encoding="utf-8"?>
<sst xmlns="http://schemas.openxmlformats.org/spreadsheetml/2006/main" uniqueCount="247">
  <si>
    <t>Document and Entity Information - shares</t>
  </si>
  <si>
    <t>3 Months Ended</t>
  </si>
  <si>
    <t>Mar. 31, 2016</t>
  </si>
  <si>
    <t>May. 16, 2016</t>
  </si>
  <si>
    <t>Document And Entity Information</t>
  </si>
  <si>
    <t>Entity Registrant Name</t>
  </si>
  <si>
    <t>AMERI Holdings,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UNAUDITED CONDENSED CONSOLIDATED BALANCE SHEETS - USD ($)</t>
  </si>
  <si>
    <t>Dec. 31, 2015</t>
  </si>
  <si>
    <t>Current Assets:</t>
  </si>
  <si>
    <t>Cash and Cash Equivalents</t>
  </si>
  <si>
    <t>Accounts receivable</t>
  </si>
  <si>
    <t>Investments</t>
  </si>
  <si>
    <t xml:space="preserve"> </t>
  </si>
  <si>
    <t>Other Current Assets</t>
  </si>
  <si>
    <t>Total Current Assets</t>
  </si>
  <si>
    <t>Other assets:</t>
  </si>
  <si>
    <t>Property and equipment, net</t>
  </si>
  <si>
    <t>Intangible assets - net</t>
  </si>
  <si>
    <t>Acquired goodwill</t>
  </si>
  <si>
    <t>Total other assets</t>
  </si>
  <si>
    <t>Total Assets</t>
  </si>
  <si>
    <t>Current Liabilities:</t>
  </si>
  <si>
    <t>Accounts payable</t>
  </si>
  <si>
    <t>Other accrued expenses</t>
  </si>
  <si>
    <t>Consideration payable</t>
  </si>
  <si>
    <t>Short term notes</t>
  </si>
  <si>
    <t>Total Current Liabilities</t>
  </si>
  <si>
    <t>Long-term liabilities:</t>
  </si>
  <si>
    <t>Convertible notes</t>
  </si>
  <si>
    <t>Long term acquisition consideration</t>
  </si>
  <si>
    <t>Total long term liabilities</t>
  </si>
  <si>
    <t>Total current and long-term liabilities</t>
  </si>
  <si>
    <t>Stockholders' Equity:</t>
  </si>
  <si>
    <t>Preferred shares, $.01 par value, 1,000,000 shares authorized, none issued and outstanding</t>
  </si>
  <si>
    <t>Common shares, $.01 par value, 100,000,000 shares authorized, 11,874,361 and 11,874,361 issued and outstanding as of March 31, 2016 and December 31, 2015, respectively</t>
  </si>
  <si>
    <t>Additional Paid-In Capital</t>
  </si>
  <si>
    <t>Retained earnings</t>
  </si>
  <si>
    <t>Total stockholders' equity</t>
  </si>
  <si>
    <t>Total liabilities and stockholders' equity</t>
  </si>
  <si>
    <t>UNAUDITED CONDENSED CONSOLIDATED BALANCE SHEETS (Parenthetical) - $ / shares</t>
  </si>
  <si>
    <t>Statement of Financial Position [Abstract]</t>
  </si>
  <si>
    <t>Preferred stock, authorized shares</t>
  </si>
  <si>
    <t>Preferred stock, issued shares</t>
  </si>
  <si>
    <t>Preferred stock, outstanding shares</t>
  </si>
  <si>
    <t>Preferred stock, par value</t>
  </si>
  <si>
    <t>Common stock, par value</t>
  </si>
  <si>
    <t>Common stock, authorized shares</t>
  </si>
  <si>
    <t>Common stock, issued shares</t>
  </si>
  <si>
    <t>Common stock, outstanding shares</t>
  </si>
  <si>
    <t>UNAUDITED CONDENSED CONSOLIDATED STATEMENTS OF COMPREHENSIVE INCOME (Unaudited) - USD ($)</t>
  </si>
  <si>
    <t>Mar. 31, 2015</t>
  </si>
  <si>
    <t>Income Statement [Abstract]</t>
  </si>
  <si>
    <t>Net revenue</t>
  </si>
  <si>
    <t>Cost of revenue</t>
  </si>
  <si>
    <t>Gross profit</t>
  </si>
  <si>
    <t>Operating expenses:</t>
  </si>
  <si>
    <t>Selling and marketing</t>
  </si>
  <si>
    <t>General and administration</t>
  </si>
  <si>
    <t>Nonrecurring expenditures</t>
  </si>
  <si>
    <t>Depreciation and amortization</t>
  </si>
  <si>
    <t>Operating expenses</t>
  </si>
  <si>
    <t>Operating income (loss):</t>
  </si>
  <si>
    <t>Interest expense</t>
  </si>
  <si>
    <t>Interest income/other income</t>
  </si>
  <si>
    <t>Other expense</t>
  </si>
  <si>
    <t>Income before income taxes</t>
  </si>
  <si>
    <t>Tax provision</t>
  </si>
  <si>
    <t>Foreign exchange translation</t>
  </si>
  <si>
    <t>Net income (loss)</t>
  </si>
  <si>
    <t>Net and comprehensive income (loss) for the period</t>
  </si>
  <si>
    <t>Basic income (loss) per share</t>
  </si>
  <si>
    <t>Diluted income (loss) per share</t>
  </si>
  <si>
    <t>Basic weighted average number of shares</t>
  </si>
  <si>
    <t>Diluted weighted average number of shares</t>
  </si>
  <si>
    <t>UNAUDITED CONDENSED CONSOLIDATED STATEMENTS OF CASH FLOWS (Unaudited) - USD ($)</t>
  </si>
  <si>
    <t>Cash flows from operating activities:</t>
  </si>
  <si>
    <t>Net income</t>
  </si>
  <si>
    <t>Adjustment to reconcile net income to net cash provided by (used in) operating activities</t>
  </si>
  <si>
    <t>Depreciation</t>
  </si>
  <si>
    <t>Stock, option, RSU and warrant expense</t>
  </si>
  <si>
    <t>Changes in assets and liabilities:</t>
  </si>
  <si>
    <t>Other current assets</t>
  </si>
  <si>
    <t>Increase (decrease) in:</t>
  </si>
  <si>
    <t>Accounts payable and accrued expenses</t>
  </si>
  <si>
    <t>Net cash provided by operating activities</t>
  </si>
  <si>
    <t>Cash flows from investing activities:</t>
  </si>
  <si>
    <t>Purchase of and intangible and fixed assets</t>
  </si>
  <si>
    <t>Net cash used in investing activities</t>
  </si>
  <si>
    <t>Cash flows from financing activities:</t>
  </si>
  <si>
    <t>Net proceeds from debt issuance</t>
  </si>
  <si>
    <t>Additional stock issued</t>
  </si>
  <si>
    <t>Net cash provided by financing activities</t>
  </si>
  <si>
    <t>Net increase in cash and cash equivalents</t>
  </si>
  <si>
    <t>Cash and cash equivalents as at beginning of the period</t>
  </si>
  <si>
    <t>Cash at the end of the period</t>
  </si>
  <si>
    <t>1 ORGANIZATION</t>
  </si>
  <si>
    <t>Organization, Consolidation and Presentation of Financial Statements [Abstract]</t>
  </si>
  <si>
    <t>ORGANIZATION</t>
  </si>
  <si>
    <t xml:space="preserve"> NOTE 1. ORGANIZATION: AMERI Holdings, Inc., along with its wholly
owned subsidiaries ("AMERI", the "Company", "we", or "our"), is a strategic consulting
firm that brings a synergistic blend of classic consulting and product-based consulting services to its customer base. Headquartered
in Princeton, New Jersey, we typically go to market both vertically by industry and horizontally by product/technology specialties
and provide our customers with a wide range of business and technology offerings. We work with customers, primarily within North
America, to improve process, reduce costs and increase revenue through the judicious use of technology.</t>
  </si>
  <si>
    <t>2 BASIS OF PRESENTATION</t>
  </si>
  <si>
    <t>BASIS OF PRESENTATION</t>
  </si>
  <si>
    <t xml:space="preserve"> NOTE 2. BASIS
OF PRESENTATION: The accompanying audited condensed consolidated
financial statements have been prepared by AMERI pursuant to the rules and regulations of the Securities and Exchange Commission
(the "SEC") regarding interim financial reporting. Certain information and note disclosures normally included in annual
financial statements prepared in accordance with accounting principles generally accepted in the United States of America have
been omitted pursuant to those rules and regulations, although we believe that the disclosures made are adequate to ensure the
information presented is not misleading. The accompanying audited condensed consolidated
financial statements reflect all adjustments (which were of a normal, recurring nature) that, in the opinion of management, are
necessary to present fairly our financial position, results of operations and cash flows as of and for the interim periods presented.
All intercompany transactions have been eliminated in the accompanying audited condensed consolidated financial statements. These
financial statements should be read in conjunction with the audited financial statements and notes thereto. The results of operations for the three months ended March 31, 2016
are not necessarily indicative of the results to be expected for any future period or the full fiscal year. Our revenue and earnings
may fluctuate from quarter-to-quarter based on factors within and outside our control, including variability in demand for information
technology professional services, the length of the sales cycle associated with our service offerings, the number, size, and scope
of our projects and the efficiency with which we utilize our employees. Substantially all of our revenue is generated within
North America. Our comprehensive income (loss) consists of
net income (loss) plus or minus any periodic currency translation adjustments.</t>
  </si>
  <si>
    <t>3 BUSINESS COMBINATIONS</t>
  </si>
  <si>
    <t>Business Combinations [Abstract]</t>
  </si>
  <si>
    <t>BUSINESS COMBINATIONS</t>
  </si>
  <si>
    <t xml:space="preserve"> NOTE 3. BUSINESS
COMBINATIONS: Acquisition of Bellsoft, Inc. .
1 A cash payment in the amount of $3,000,000 at closing,
2 235,295 shares of AMERI's common stock issued at closing,
3 $250,000 quarterly cash payments to be paid on the last day of each calendar quarter of 2016,
4 A $1,000,000 cash reimbursement to be paid 5 days following closing to compensate Bellsoft for a portion of its approximate cash balance as of September 1, 2015,
5 Approximately $2,500,000 to be paid within 30 days of closing in connection with the excess of Bellsoft's accounts receivable over its accounts payable as of September 1, 2015, and
6 Earn-out payments of approximately $500,000 a year for 2016 and 2017, if earned through the achievement of annual revenue and EBITDA targets specified in the Bellsoft purchase agreement, subject to downward or upward adjustment depending on actual results. In the first quarter of 2016 the Company adjusted the estimate for the earnout to paid from $400,000 to $500,000, a year for 2016 and 2017, respectively. The Company and Bellsoft expect closing of
open items during 2016 with the exception of any 2017 earned-out payment. Simultaneously
with our acquisition of Bellsoft, Bellsoft entered into a Revolving Credit and Security Agreement (the "Credit Facility")
with Federal National Payables, Inc., a Delaware corporation doing business as Federal National Commercial Credit (the "Lender"
or "FNCC"). Up to $6 million principal amount of advances may be extended under the Credit Facility. The Credit Facility
will be used to pay a portion of the costs associated with the acquisition of Bellsoft, with the balance being available for general
working capital of Bellsoft. The Credit Facility has a term of two years, which will automatically renew unless a written notice
of termination is given by Bellsoft or the Lender to the other at least 60 days prior to the end of the original or any renewed
term. Interest under the Credit Facility will accrue on the higher of (a) the outstanding principal amount of advances under the
Credit Facility and (b) $2,000,000 at a per annum rate equal to the Prime Rate plus 1.00%, which will be payable monthly in arrears.
With each payment of interest, Bellsoft will also pay a servicing fee of 0.38% multiplied by the higher of (a) the average daily
principal amount of advances under the Credit Facility for the previous calendar month or portion thereof and (b) $2,000,000. The
Credit Facility is secured by substantially all of Bellsoft's assets. The amounts borrowed by Bellsoft under the Credit Facility
are guaranteed by us. Reverse Merger</t>
  </si>
  <si>
    <t>4 REVENUE RECOGNITION</t>
  </si>
  <si>
    <t>Accounting Policies [Abstract]</t>
  </si>
  <si>
    <t>REVENUE RECOGNITION</t>
  </si>
  <si>
    <t>4. REVENUE RECOGNITION: The Company recognizes revenue primarily through
the provision of consulting services. We generate revenue by providing consulting services under written service contracts with
our customers. The service contracts we enter into generally fall into two specific categories: time and materials and fixed-price. We consider amounts to be earned once evidence
of an arrangement has been obtained, services are delivered, fees are fixed or determinable, and collectability is reasonably assured.
We establish billing terms at the time at which the project deliverables and milestones are agreed. Our standard payment terms
are 60 days from invoice date. When a customer enters into a time and materials,
fixed-price, or a periodic retainer-based contract, the Company recognizes revenue in accordance with its evaluation of the deliverables
in each contract. If the deliverables represent separate units of accounting, the Company then measures and allocates the consideration
from the arrangement to the separate units, based on vendor specific objective evidence of the value for each deliverable. The revenue under time and materials contracts
is recognized as services are rendered and performed at contractually agreed upon rates. Revenue pursuant to fixed-price contracts
is recognized under the proportional performance method of accounting. We routinely evaluate whether revenue and profitability
should be recognized in the current period. We estimate the proportional performance on our fixed-price contracts on a monthly
basis utilizing hours incurred to date as a percentage of total estimated hours to complete the project. This method is used because
reasonably dependable estimates of costs and revenue earned can be made, based on historical experience and milestones identified
in any particular contract. If we do not have a sufficient basis to measure progress toward completion, revenue is recognized upon
completion of performance, subject to any warranty provisions or other project management assessments as to the status of work
performed. Estimates of total project costs are continuously
monitored during the term of an engagement. There are situations where the number of hours to complete projects may exceed our
original estimate, as a result of an increase in project scope, unforeseen events that arise, or the inability of the client or
the delivery team to fulfill their responsibilities. Accordingly, recorded revenues and costs are subject to revision throughout
the life of a project based on current information and historical trends. Such revisions may result in increases or decreases to
revenue and income and are reflected in the consolidated financial statements in the periods in which they are first identified. If our initial estimates of the resources required
or the scope of work to be performed on a contract are inaccurate, or we do not manage the project properly within the planned
time period, a provision for estimated losses on incomplete projects may be made. Any known or probable losses on projects are
charged to operations in the period in which such losses are determined. A formal project review process takes place quarterly,
although projects are continuously evaluated throughout the period. Management reviews the estimated total direct costs on each
contract to determine if the estimated amounts are accurate, and estimates are adjusted as needed in the period identified. No
losses were recognized on contracts during the period ended March 31, 2016.</t>
  </si>
  <si>
    <t>5 SHARE-BASED COMPENSATION:</t>
  </si>
  <si>
    <t>SHARE-BASED COMPENSATION:</t>
  </si>
  <si>
    <t xml:space="preserve"> NOTE 5. SHARE-BASED
COMPENSATION: On April 20, 2015, our Board of Directors
and the holder of a majority of our outstanding shares of common stock approved the adoption of our 2015 Equity Incentive Award
Plan (the "Plan") and a grant of discretionary authority to the executive officers to implement and administer the Plan.
The Plan allows for the issuance of up to 2,000,000 shares of our common stock for award grants (all of which can be incentive
stock options). The Plan provides equity-based compensation through the grant of cash-based awards, nonqualified stock options,
incentive stock options, stock appreciation rights, restricted stock, restricted stock units, performance shares, performance
units, and other stock-based awards. We believe that an adequate reserve of shares available for issuance under the Plan is necessary
to enable us to attract, motivate and retain key employees and directors and to provide an additional incentive for such individuals
through stock ownership and other rights that promote and recognize the financial success and growth of our Company. During
the three months ended March 31, 2016, we granted options to purchase 105,000 shares of our common stock to employees.</t>
  </si>
  <si>
    <t>6 INCOME TAXES</t>
  </si>
  <si>
    <t>INCOME TAXES</t>
  </si>
  <si>
    <t xml:space="preserve"> NOTE 6. INCOME
TAXES: The Company recorded a tax provision of $2,020
and $0 for the three months ended March 31, 2016 and 2015, respectively. The effective tax reflected our combined federal
and state income tax rates and the recognition of U.S. deferred tax liabilities for differences between the book and tax basis
of goodwill. We assess the reliability of our deferred
tax assets and assess the need for a valuation allowance on an ongoing basis. The periodic assessment of the net carrying value
of our deferred tax assets under the applicable accounting rules is highly judgmental. We are required to consider all available
positive and negative evidence in evaluating the likelihood that we will be able to realize the benefit of our deferred tax assets
in the future. Such evidence includes scheduled reversals of deferred tax liabilities, projected future taxable income, tax planning
strategies and the results of recent operations. Since this evaluation requires consideration of events that may occur some years
into the future, there is significant judgment involved, and our conclusion could be materially different should certain of our
expectations not transpire. We have reviewed the tax positions taken, or
to be taken, in our tax returns for all tax years currently open to examination by a taxing authority. As of March 31, 2016, the
gross amount of unrecognized tax benefits exclusive of interest and penalties was zero. We have identified no other uncertain tax
positions for which it is reasonably possible that the total amount of unrecognized tax benefits will significantly increase or
decrease within the twelve months ending December 31, 2016. We remain subject to examination until the statute of limitations
expires for each respective tax jurisdiction.</t>
  </si>
  <si>
    <t>7 INTANGIBLE ASSETS</t>
  </si>
  <si>
    <t>Goodwill and Intangible Assets Disclosure [Abstract]</t>
  </si>
  <si>
    <t>INTANGIBLE ASSETS</t>
  </si>
  <si>
    <t xml:space="preserve"> NOTE 7. INTANGIBLE
ASSETS: We amortize our intangible assets that have
finite lives using either the straight-line method or based on estimated future cash flows to approximate the pattern in which
the economic benefit of the asset will be utilized. Amortization expense was $97,000 and $6,250 during the three months ended March
31, 2016 and 2015 respectively. This amortization expense relates to customer lists, which expire through 2020. Estimated annual amortization expense (including amortization expense
associated with capitalized software costs) for the current year and the following four years ending December 31 is as follows:
Amortization Expense
(in thousands)
2016 $ 388,000
2017 $ 388,000
2018 $ 388,000
2019 $ 363,000 The Company has its own software products,
namely Simple APO, Langer Index, and IBP. Total costs incurred for developing these products during the three months ended
March 31, 2016 was $54,945 and have been capitalized. These costs will be amortized over the useful life once all substantial testing
has been completed. Of the acquisition consideration paid for Bellsoft, $1.81 million
was for its customer list, which is considered an intangible asset that was acquired by the Company.</t>
  </si>
  <si>
    <t>8 NET INCOME (LOSS) PER SHARE</t>
  </si>
  <si>
    <t>NET INCOME (LOSS) PER SHARE</t>
  </si>
  <si>
    <t xml:space="preserve"> NOTE 8. NET
INCOME (LOSS) PER SHARE: A reconciliation of net income and weighted
average shares used in computing basic and diluted net income per share is as follows:
Three Months Ended
March 31,
2016 2015
(in thousands, except per share data)
Basic net income (loss) per share:
Net income (loss) applicable to common shares $ (0.10 ) $ 0.11
Weighted average common shares outstanding 11,874 9,992
Basic net income (loss) per share of common stock $ (0.10 ) $ 0.11
Diluted net income (loss) per share:
Net income (loss) applicable to common shares $ (0.10 ) $ 0.11
Weighted average common shares outstanding 11,874 9,992
Dilutive effects of convertible debt, stock options and warrants - -
Weighted average common shares, assuming dilutive effect of stock options 11,874 9,992
Diluted net income (loss) per share of common stock $ (0.10 ) $ 0.11 As of March 31, 2016, there were approximately
338,189 share-based awards outstanding, respectively, under the Company's equity plans leaving 1,661,811 share-based units available
under the Plan. During the three months ended March 31, 2016, we granted options to purchase 105,000 shares of our common
stock to employees. Due to the Company's net loss, potential dilutive
shares were not included in the calculation of diluted EPS on March 31, 2016, as it will have an antidilutive effect.</t>
  </si>
  <si>
    <t>9 COMMITMENTS AND CONTINGENCIES</t>
  </si>
  <si>
    <t>COMMITMENTS AND CONTINGENCIES</t>
  </si>
  <si>
    <t xml:space="preserve"> NOTE 9. COMMITMENTS
AND CONTINGENCIES: Operating Leases The Company's principal facility is located
in Princeton, New Jersey. The Company also leases office space in various locations with expiration dates between 2016 and 2018.
The lease agreements often include leasehold improvement incentives, escalating lease payments, renewal provisions, and other provisions
which require the Company to pay taxes, insurance, maintenance costs, or defined rent increases. All of the Company's leases are
accounted for as operating leases. Rent expense is recorded over the lease terms on a straight-line basis. Rent expense
was $26,222 and $3,312 for the three months ended March 31, 2016 and March 31, 2015, respectively. The increase during these
periods is due to new office space that was leased by the Company in Princeton, New Jersey on July 1, 2015 and the addition of
office space through the acquisition of Bellsoft. The Company has entered into an operating lease
for its primary office facility in Princeton, New Jersey, which expires in July 2017. The future minimum rental payments under
these lease agreements are as follows:
Years ending December 31, (In thousands)
2016 $ 90
2017 60
2018 20
Total $ 170 </t>
  </si>
  <si>
    <t>10 OPTIONS</t>
  </si>
  <si>
    <t>Disclosure of Compensation Related Costs, Share-based Payments [Abstract]</t>
  </si>
  <si>
    <t>OPTIONS</t>
  </si>
  <si>
    <t>NOTE 10. OPTIONS As of March 31, 2016 and March 31, 2015, the Company had issued
and outstanding option s to purchase 255,000 and 0 shares of our common stock, respectively. There were no options outstanding
and there was no option activity prior to March 31, 2015. On January 22, 2016, the Company issued
an option to purchase 5,000 shares of common stock. This option grant vests over 3 years at an exercise price of $6.02 and expire
on January 22, 2021. The option is valued using the Black-Scholes pricing model. Significant assumptions used in the valuation
include expected term of 3.25 years, expected volatility of 50%, date of issue risk free interest rate of 1.49%, and expected dividend
yield of 0%. The value on the grant date of the options was $10,944 and the option expense for March 31, 2016 and 2015 was determined
to be $702 and $0, respectively. As of March 31, 2016, no options have been exercised. On January 28, 2016, the Company issued
an option to purchase 100,000 shares of common stock. This option grant vests over 3 years at an exercise price of $6.02 and expires
on January 28, 2021. The option is valued using the Black-Scholes pricing model. Significant assumptions used in the valuation
include expected term of 3.25 years, expected volatility of 50%, date of issue risk free interest rate of 1.40%, and expected dividend
yield of 0%. The value on the grant date of the options was $218,314 and the option expense for March 31, 2016 and 2015 was determined
to be $12,795 and $0, respectively. As of March 31, 2016, no options have been exercised.
Number of Shares Weighted Avg. Exercise Price
Options outstanding at December 31, 2015 150,000 2.67
Granted 105,000 $ 6.02
Exercised  
Outstanding at March 31, 2016 255,000 $ 4.05 As of March 31, 2016 and March 31, 2015 the outstanding options
had a weighted average remaining term and intrinsic value of 4.53 and 0 years and $84,660 and $0, respectively. Outstanding and Exercisable Options
Average Exercise Price Number of Shares Remaining Average Contractual Life (in years) Exercise Price times number of Shares Weighted Average Exercise Price Intrinsic Value
$ 4.05 255,000 4.53 $ 1,032,600 $ 4.05 $ 84,660
The options are valued using the Black-Scholes pricing model. The
expensed amount for options for March 31, 2016 and 2015 was determined to be $28,678 and $0, respectively.</t>
  </si>
  <si>
    <t>11 WARRANTS</t>
  </si>
  <si>
    <t>Temporary Equity Disclosure [Abstract]</t>
  </si>
  <si>
    <t>WARRANTS</t>
  </si>
  <si>
    <t>NOTE 11. WARRANTS On May 26, 2015, the Company issued a warrant for the purchase
of 2,777,777 shares of its common stock to Lone Star Value, which vested immediately, hasan exercise price of $1.80 and expires
on May 26, 2020. The warrant is valued using the Black-Scholes pricing model. Significant assumptions used in the valuation include
stock price on the measurement date of $1.50, expected term of 2.5 years, expected volatility of 50%, risk free interest rate of
1.53%, and expected dividend yield of 0%. The value on the grant date of the warrant was $1,078,523 and the expense for each of
March 31, 2016 and March 31, 2015 was determined to be $0. On May 13, 2016, Lone Star Value completed an early partial exercise
of its 2015 warrant (the "Original Warrant") for 1,111,111 shares the Company's common stock at a price of $1.80 per
share, for total consideration to the Company of $2,000,000 and a replacement warrant for the remaining 1,166,666 shares under
the Original Warrant on the same terms as the Original Warrant. Lone Star Value also agreed to an amendment of its 5% Convertible
Note, issued by the Company on May 26, 2015 (the "Note"), to extend the maturity of the Note for two years in exchange
for (i) the right to request that the Board of Directors of the Company (the "Board") expand the size of the Board to
nine directors from the current eight, with Lone Star Value having the right to designate up to four of the nine directors, and
(ii) the issuance of a new five-year warrant (the "New Warrant") for the purchase of 1,000,000 shares of the Company's
common stock at a price of $6.00 per share, on substantively the same terms as the Original Warrant, except the New Warrant may
only be exercised for cash. Lone Star Value's Registration Rights Agreement, dated May 26, 2015, with us was also amended
and restated to include the shares of common stock issuable under the New Warrant. There was no warrant activity in 2015. Below is a table summarizing
the Company's outstanding warrants as of December 31, 2015 and March 31, 2016:
Weighted Avg.
Number of Weighted Avg. Remaining Intrinsic
Shares Exercise Price Term Value
Outstanding at December 31, 2015 2,777,777 1.8 4.41 $ 13,333,330
Granted   
Outstanding at March 31, 2016 2,777,777 1.8 4.15 $13,333,330 For the three months ended March 31, 2016 and March 31, 2015, the
Company incurred no warrants based expense.</t>
  </si>
  <si>
    <t>12 RESTRICTED STOCK UNITS:</t>
  </si>
  <si>
    <t>RESTRICTED STOCK UNITS:</t>
  </si>
  <si>
    <t>NOTE 12. RESTRICTED
STOCK UNITS: On August 4, 2015, the Company issued restricted stock units
for the right to receive, at settlement, 83,189 shares of common stock. Prior to this issuance there had been no restricted stock
unit grants. This tranche of restricted stock units is valued at $3.51 or market value on the date of the grant and vest over 1
year. The value on the grant date of the restricted stock units was $291,994 and the restricted stock units expense for March 31,
2016 and March 31, 2015 was determined to be $72,999 and $0, respectively. As of March 31, 2016, no restricted stock units
were vested.</t>
  </si>
  <si>
    <t>13 SUBSEQUENT EVENTS</t>
  </si>
  <si>
    <t>Subsequent Events [Abstract]</t>
  </si>
  <si>
    <t>SUBSEQUENT EVENTS</t>
  </si>
  <si>
    <t xml:space="preserve"> NOTE 13. SUBSEQUENT
EVENTS: On April 20, 2016, the Company entered into a Stock Purchase
Agreement with Dhruwa N. Rai, pursuant to which Mr. Rai purchased from the Company 500,000 unregistered shares of its common stock
at a price per share of $6.00 for aggregate consideration to the Company of $3,000,000. On May 10, 2016, the Company increased the size of the Board
to eight people. Following the increase in the size of the Board, the Board appointed Dhruwa N. Rai, a member of the advisory
council of Ameri and Partners Inc., one of the Company's operating subsidiaries, to fill the vacancy created by such increase,
effective immediately. On May 10, 2016, the Company also formed an Executive Strategy Committee, which will consider, and
advise the Board on, strategic opportunities of the Company. Following the formation of the Executive Strategy Committee,
the Board appointed Mr. Rai as its chairman and Giri Devanur, the Company's President and Chief Executive Officer, and Srinidhi
"Dev" Devanur, the Company's Executive Vice Chairman, as additional members of the committee. Upon Mr. Rai's appointment
to the Board and the Executive Strategy Committee, the Compensation Committee granted Mr. Rai an option to purchase 500,000 shares
of common stock of the Company, with an exercise price of $7.00, and restricted stock units to receive 500,000 shares of common
stock of the Company in consideration of Mr. Rai's service to the Board of Directors and the Executive Strategy Committee. On May 13, 2016, Lone Star Value completed an early partial exercise
of its Original Warrant for 1,111,111 shares of the Company's common stock at a price of $1.80 per share, for total consideration
to the Company of $2,000,000 and a replacement warrant for the remaining 1,166,666 shares under the Original Warrant on the same
terms as the Original Warrant. Lone Star Value also agreed to an amendment of Note to extend the maturity of the Note for
two years in exchange for (i) the right to request that the Board expand the size of the Board to nine directors from the current
eight, with Lone Star Value having the right to designate up to four of the nine directors, and (ii) the issuance of a new five-year
warrant for the purchase of 1,000,000 shares of the Company' common stock at a price of $6.00 per share, on substantively the same
terms as the Original Warrant, except the New Warrant may only be exercised for cash. Lone Star Value's Registration Rights
Agreement, dated May 26, 2015, with us was also amended and restated to include the shares of common stock issuable under the New
Warrant.</t>
  </si>
  <si>
    <t>7 INTANGIBLE ASSETS (Tables)</t>
  </si>
  <si>
    <t>Estimated annual amortization expense</t>
  </si>
  <si>
    <t xml:space="preserve">Amortization Expense
(in thousands)
2016 $ 388,000
2017 $ 388,000
2018 $ 388,000
2019 $ 363,000 </t>
  </si>
  <si>
    <t>8 NET INCOME (LOSS) PER SHARE (Tables)</t>
  </si>
  <si>
    <t>A reconciliation of net income and weighted average shares used in computing basic and diluted net income</t>
  </si>
  <si>
    <t xml:space="preserve">Three Months Ended
March 31,
2016 2015
(in thousands, except per share data)
Basic net income (loss) per share:
Net income (loss) applicable to common shares $ (0.10 ) $ 0.11
Weighted average common shares outstanding 11,874 9,992
Basic net income (loss) per share of common stock $ (0.10 ) $ 0.11
Diluted net income (loss) per share:
Net income (loss) applicable to common shares $ (0.10 ) $ 0.11
Weighted average common shares outstanding 11,874 9,992
Dilutive effects of convertible debt, stock options and warrants - -
Weighted average common shares, assuming dilutive effect of stock options 11,874 9,992
Diluted net income (loss) per share of common stock $ (0.10 ) $ 0.11 </t>
  </si>
  <si>
    <t>9 COMMITMENTS AND CONTINGENCIES (Tables)</t>
  </si>
  <si>
    <t>Future minimum rental payments under these lease agreements</t>
  </si>
  <si>
    <t xml:space="preserve">Years ending December 31, (In thousands)
2016 $ 90
2017 60
2018 20
Total $ 170 </t>
  </si>
  <si>
    <t>10 OPTIONS (Tables)</t>
  </si>
  <si>
    <t>Options</t>
  </si>
  <si>
    <t xml:space="preserve">Number of Shares Weighted Avg. Exercise Price
Options outstanding at December 31, 2015 150,000 2.67
Granted 105,000 $ 6.02
Exercised  
Outstanding at March 31, 2016 255,000 $ 4.05 </t>
  </si>
  <si>
    <t>Outstanding and Exercisable Options</t>
  </si>
  <si>
    <t>Average Exercise Price Number of Shares Remaining Average Contractual Life (in years) Exercise Price times number of Shares Weighted Average Exercise Price Intrinsic Value
$ 4.05 255,000 4.53 $ 1,032,600 $ 4.05 $ 84,660</t>
  </si>
  <si>
    <t>11 WARRANTS (Tables)</t>
  </si>
  <si>
    <t>Outstanding warrants</t>
  </si>
  <si>
    <t xml:space="preserve">Weighted Avg.
Number of Weighted Avg. Remaining Intrinsic
Shares Exercise Price Term Value
Outstanding at December 31, 2015 2,777,777 1.8 4.41 $ 13,333,330
Granted   
Outstanding at March 31, 2016 2,777,777 1.8 4.15 $13,333,330 </t>
  </si>
  <si>
    <t>3 BUSINESS COMBINATIONS (Details Narrative)</t>
  </si>
  <si>
    <t>Mar. 31, 2016USD ($)shares</t>
  </si>
  <si>
    <t>Cash payment at closing</t>
  </si>
  <si>
    <t>Shares of AMERI's common stock issued at closing | shares</t>
  </si>
  <si>
    <t>Quarterly cash payments to be paid on the last day of each calendar quarter of 2016</t>
  </si>
  <si>
    <t>Cash reimbursement to be paid 5 days following closing</t>
  </si>
  <si>
    <t>To be paid within 30 days of closing</t>
  </si>
  <si>
    <t>Earn-out payments a year for 2016 and 2017</t>
  </si>
  <si>
    <t>6 INCOME TAXES (Details Narrative) - USD ($)</t>
  </si>
  <si>
    <t>Income Tax Disclosure [Abstract]</t>
  </si>
  <si>
    <t>Tax provision (benefit)</t>
  </si>
  <si>
    <t>7 INTANGIBLE ASSETS - Estimated annual amortization expense (Details)</t>
  </si>
  <si>
    <t>Mar. 31, 2016USD ($)</t>
  </si>
  <si>
    <t>Estimated amortization expense 2016</t>
  </si>
  <si>
    <t>Estimated amortization expense 2017</t>
  </si>
  <si>
    <t>Estimated amortization expense 2018</t>
  </si>
  <si>
    <t>Estimated amortization expense 2019</t>
  </si>
  <si>
    <t>7 INTANGIBLE ASSETS (Details Narrative) - USD ($)</t>
  </si>
  <si>
    <t>Amortization expense of intangible assets</t>
  </si>
  <si>
    <t>Intangible assets of acquisition</t>
  </si>
  <si>
    <t>Cost of building an App</t>
  </si>
  <si>
    <t>5 SHARE-BASED COMPENSATION: (Details Narrative) - shares</t>
  </si>
  <si>
    <t>Restricted stock units to certain members of the Board of Directors</t>
  </si>
  <si>
    <t>8 NET INCOME (LOSS) PER SHARE - A reconciliation of basic and diluted net income (Details) - USD ($)</t>
  </si>
  <si>
    <t>Basic net income (loss) per share:</t>
  </si>
  <si>
    <t>Net income (loss) applicable to common shares</t>
  </si>
  <si>
    <t>Weighted average common shares outstanding</t>
  </si>
  <si>
    <t>Basic net income (loss) per share of common stock</t>
  </si>
  <si>
    <t>Diluted net income (loss) per share:</t>
  </si>
  <si>
    <t>Dilutive effects of convertible debt, stock options and warrants</t>
  </si>
  <si>
    <t>Weighted average common shares, assuming dilutive effect of stock options</t>
  </si>
  <si>
    <t>Diluted net income (loss) per share of common stock</t>
  </si>
  <si>
    <t>8 NET INCOME (LOSS) PER SHARE (Details Narrative) - shares</t>
  </si>
  <si>
    <t>Share-based awards outstanding</t>
  </si>
  <si>
    <t>Share-based awards available</t>
  </si>
  <si>
    <t>Number of options granted for purchase to employees</t>
  </si>
  <si>
    <t>9 COMMITMENTS AND CONTINGENCIES - Future minimum rental payments  (Details)</t>
  </si>
  <si>
    <t>12 Months Ended</t>
  </si>
  <si>
    <t>Years ending March 31,</t>
  </si>
  <si>
    <t>Total</t>
  </si>
  <si>
    <t>9 COMMITMENTS AND CONTINGENCIES (Details Narrative) - USD ($)</t>
  </si>
  <si>
    <t>Rent expense</t>
  </si>
  <si>
    <t>10 OPTIONS - Options (Details)</t>
  </si>
  <si>
    <t>Mar. 31, 2016$ / sharesshares</t>
  </si>
  <si>
    <t>Shares</t>
  </si>
  <si>
    <t>Outstanding, Beginning Balance | shares</t>
  </si>
  <si>
    <t>Granted | shares</t>
  </si>
  <si>
    <t>Exercised | shares</t>
  </si>
  <si>
    <t>Outstanding, Ending Balance | shares</t>
  </si>
  <si>
    <t>Weighted Average Exercise Price</t>
  </si>
  <si>
    <t>Outstanding, Beginning Balance | $ / shares</t>
  </si>
  <si>
    <t>Granted | $ / shares</t>
  </si>
  <si>
    <t>Exercised | $ / shares</t>
  </si>
  <si>
    <t>Outstanding, Ending Balance | $ / shares</t>
  </si>
  <si>
    <t>10 OPTIONS - Outstanding and Exercisable Options (Details)</t>
  </si>
  <si>
    <t>Mar. 31, 2016USD ($)$ / sharesshares</t>
  </si>
  <si>
    <t>Average Exercise Price | $ / shares</t>
  </si>
  <si>
    <t>Number of Shares Exercisable | shares</t>
  </si>
  <si>
    <t>Remaining Average Contractual Life (in years)</t>
  </si>
  <si>
    <t>4 years 6 months 5 days</t>
  </si>
  <si>
    <t>Exercise Price times number of Shares | $</t>
  </si>
  <si>
    <t>Weighted Average Exercise Price | $ / shares</t>
  </si>
  <si>
    <t>Intrinsic Value | $</t>
  </si>
  <si>
    <t>12 RESTRICTED STOCK UNITS: (Details Narrative)</t>
  </si>
  <si>
    <t>Mar. 31, 2016USD ($)$ / shares</t>
  </si>
  <si>
    <t>Number of restricted shares issued for the right to receive at settlement</t>
  </si>
  <si>
    <t>Value per unit | $ / shares</t>
  </si>
  <si>
    <t>Value on the grant dat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890821</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13485472</v>
      </c>
    </row>
    <row spans="1:3" r="15">
      <c s="4" r="A15" t="s">
        <v>24</v>
      </c>
      <c s="5" r="B15" t="s">
        <v>25</v>
      </c>
    </row>
    <row spans="1:3" r="16">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31</v>
      </c>
      <c s="2" r="B1" t="s">
        <v>1</v>
      </c>
    </row>
    <row spans="1:2" r="2">
      <c s="2" r="B2" t="s">
        <v>2</v>
      </c>
    </row>
    <row spans="1:2" r="3">
      <c s="3" r="A3" t="s">
        <v>128</v>
      </c>
    </row>
    <row spans="1:2" r="4">
      <c s="4" r="A4" t="s">
        <v>132</v>
      </c>
      <c s="4" r="B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34</v>
      </c>
      <c s="2" r="B1" t="s">
        <v>1</v>
      </c>
    </row>
    <row spans="1:2" r="2">
      <c s="2" r="B2" t="s">
        <v>2</v>
      </c>
    </row>
    <row spans="1:2" r="3">
      <c s="3" r="A3" t="s">
        <v>128</v>
      </c>
    </row>
    <row spans="1:2" r="4">
      <c s="4" r="A4" t="s">
        <v>135</v>
      </c>
      <c s="4" r="B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37</v>
      </c>
      <c s="2" r="B1" t="s">
        <v>1</v>
      </c>
    </row>
    <row spans="1:2" r="2">
      <c s="2" r="B2" t="s">
        <v>2</v>
      </c>
    </row>
    <row spans="1:2" r="3">
      <c s="3" r="A3" t="s">
        <v>138</v>
      </c>
    </row>
    <row spans="1:2" r="4">
      <c s="4" r="A4" t="s">
        <v>139</v>
      </c>
      <c s="4" r="B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41</v>
      </c>
      <c s="2" r="B1" t="s">
        <v>1</v>
      </c>
    </row>
    <row spans="1:2" r="2">
      <c s="2" r="B2" t="s">
        <v>2</v>
      </c>
    </row>
    <row spans="1:2" r="3">
      <c s="3" r="A3" t="s">
        <v>128</v>
      </c>
    </row>
    <row spans="1:2" r="4">
      <c s="4" r="A4" t="s">
        <v>142</v>
      </c>
      <c s="4" r="B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4</v>
      </c>
      <c s="2" r="B1" t="s">
        <v>1</v>
      </c>
    </row>
    <row spans="1:2" r="2">
      <c s="2" r="B2" t="s">
        <v>2</v>
      </c>
    </row>
    <row spans="1:2" r="3">
      <c s="3" r="A3" t="s">
        <v>128</v>
      </c>
    </row>
    <row spans="1:2" r="4">
      <c s="4" r="A4" t="s">
        <v>145</v>
      </c>
      <c s="4" r="B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47</v>
      </c>
      <c s="2" r="B1" t="s">
        <v>1</v>
      </c>
    </row>
    <row spans="1:2" r="2">
      <c s="2" r="B2" t="s">
        <v>2</v>
      </c>
    </row>
    <row spans="1:2" r="3">
      <c s="3" r="A3" t="s">
        <v>148</v>
      </c>
    </row>
    <row spans="1:2" r="4">
      <c s="4" r="A4" t="s">
        <v>149</v>
      </c>
      <c s="4" r="B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51</v>
      </c>
      <c s="2" r="B1" t="s">
        <v>1</v>
      </c>
    </row>
    <row spans="1:2" r="2">
      <c s="2" r="B2" t="s">
        <v>2</v>
      </c>
    </row>
    <row spans="1:2" r="3">
      <c s="3" r="A3" t="s">
        <v>152</v>
      </c>
    </row>
    <row spans="1:2" r="4">
      <c s="4" r="A4" t="s">
        <v>153</v>
      </c>
      <c s="4" r="B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5</v>
      </c>
      <c s="2" r="B1" t="s">
        <v>1</v>
      </c>
    </row>
    <row spans="1:2" r="2">
      <c s="2" r="B2" t="s">
        <v>2</v>
      </c>
    </row>
    <row spans="1:2" r="3">
      <c s="3" r="A3" t="s">
        <v>148</v>
      </c>
    </row>
    <row spans="1:2" r="4">
      <c s="4" r="A4" t="s">
        <v>156</v>
      </c>
      <c s="4" r="B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8</v>
      </c>
      <c s="2" r="B1" t="s">
        <v>1</v>
      </c>
    </row>
    <row spans="1:2" r="2">
      <c s="2" r="B2" t="s">
        <v>2</v>
      </c>
    </row>
    <row spans="1:2" r="3">
      <c s="3" r="A3" t="s">
        <v>159</v>
      </c>
    </row>
    <row spans="1:2" r="4">
      <c s="4" r="A4" t="s">
        <v>160</v>
      </c>
      <c s="4" r="B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62</v>
      </c>
      <c s="2" r="B1" t="s">
        <v>1</v>
      </c>
    </row>
    <row spans="1:2" r="2">
      <c s="2" r="B2" t="s">
        <v>2</v>
      </c>
    </row>
    <row spans="1:2" r="3">
      <c s="3" r="A3" t="s">
        <v>138</v>
      </c>
    </row>
    <row spans="1:2" r="4">
      <c s="4" r="A4" t="s">
        <v>163</v>
      </c>
      <c s="4" r="B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505173</v>
      </c>
      <c s="7" r="C3" t="n">
        <v>1878034</v>
      </c>
    </row>
    <row spans="1:3" r="4">
      <c s="4" r="A4" t="s">
        <v>31</v>
      </c>
      <c s="7" r="B4" t="n">
        <v>4929298</v>
      </c>
      <c s="6" r="C4" t="n">
        <v>4872082</v>
      </c>
    </row>
    <row spans="1:3" r="5">
      <c s="4" r="A5" t="s">
        <v>32</v>
      </c>
      <c s="4" r="B5" t="s">
        <v>33</v>
      </c>
      <c s="6" r="C5" t="n">
        <v>82908</v>
      </c>
    </row>
    <row spans="1:3" r="6">
      <c s="4" r="A6" t="s">
        <v>34</v>
      </c>
      <c s="7" r="B6" t="n">
        <v>318826</v>
      </c>
      <c s="6" r="C6" t="n">
        <v>343809</v>
      </c>
    </row>
    <row spans="1:3" r="7">
      <c s="4" r="A7" t="s">
        <v>35</v>
      </c>
      <c s="6" r="B7" t="n">
        <v>5753297</v>
      </c>
      <c s="6" r="C7" t="n">
        <v>7176833</v>
      </c>
    </row>
    <row spans="1:3" r="8">
      <c s="3" r="A8" t="s">
        <v>36</v>
      </c>
    </row>
    <row spans="1:3" r="9">
      <c s="4" r="A9" t="s">
        <v>37</v>
      </c>
      <c s="6" r="B9" t="n">
        <v>134914</v>
      </c>
      <c s="6" r="C9" t="n">
        <v>73066</v>
      </c>
    </row>
    <row spans="1:3" r="10">
      <c s="4" r="A10" t="s">
        <v>38</v>
      </c>
      <c s="6" r="B10" t="n">
        <v>3072617</v>
      </c>
      <c s="6" r="C10" t="n">
        <v>3114513</v>
      </c>
    </row>
    <row spans="1:3" r="11">
      <c s="4" r="A11" t="s">
        <v>39</v>
      </c>
      <c s="6" r="B11" t="n">
        <v>3670522</v>
      </c>
      <c s="6" r="C11" t="n">
        <v>3470522</v>
      </c>
    </row>
    <row spans="1:3" r="12">
      <c s="4" r="A12" t="s">
        <v>40</v>
      </c>
      <c s="6" r="B12" t="n">
        <v>6878053</v>
      </c>
      <c s="6" r="C12" t="n">
        <v>6658101</v>
      </c>
    </row>
    <row spans="1:3" r="13">
      <c s="4" r="A13" t="s">
        <v>41</v>
      </c>
      <c s="6" r="B13" t="n">
        <v>12631350</v>
      </c>
      <c s="6" r="C13" t="n">
        <v>13834934</v>
      </c>
    </row>
    <row spans="1:3" r="14">
      <c s="3" r="A14" t="s">
        <v>42</v>
      </c>
    </row>
    <row spans="1:3" r="15">
      <c s="4" r="A15" t="s">
        <v>43</v>
      </c>
      <c s="6" r="B15" t="n">
        <v>2587069</v>
      </c>
      <c s="6" r="C15" t="n">
        <v>2597385</v>
      </c>
    </row>
    <row spans="1:3" r="16">
      <c s="4" r="A16" t="s">
        <v>44</v>
      </c>
      <c s="6" r="B16" t="n">
        <v>2236466</v>
      </c>
      <c s="6" r="C16" t="n">
        <v>1093814</v>
      </c>
    </row>
    <row spans="1:3" r="17">
      <c s="4" r="A17" t="s">
        <v>45</v>
      </c>
      <c s="6" r="B17" t="n">
        <v>1630490</v>
      </c>
      <c s="6" r="C17" t="n">
        <v>3649267</v>
      </c>
    </row>
    <row spans="1:3" r="18">
      <c s="4" r="A18" t="s">
        <v>46</v>
      </c>
      <c s="6" r="B18" t="n">
        <v>1477386</v>
      </c>
      <c s="6" r="C18" t="n">
        <v>1235935</v>
      </c>
    </row>
    <row spans="1:3" r="19">
      <c s="4" r="A19" t="s">
        <v>47</v>
      </c>
      <c s="6" r="B19" t="n">
        <v>7931411</v>
      </c>
      <c s="6" r="C19" t="n">
        <v>8576401</v>
      </c>
    </row>
    <row spans="1:3" r="20">
      <c s="3" r="A20" t="s">
        <v>48</v>
      </c>
    </row>
    <row spans="1:3" r="21">
      <c s="4" r="A21" t="s">
        <v>49</v>
      </c>
      <c s="6" r="B21" t="n">
        <v>5000000</v>
      </c>
      <c s="7" r="C21" t="n">
        <v>5000000</v>
      </c>
    </row>
    <row spans="1:3" r="22">
      <c s="4" r="A22" t="s">
        <v>50</v>
      </c>
      <c s="6" r="B22" t="n">
        <v>500000</v>
      </c>
      <c s="4" r="C22" t="s">
        <v>33</v>
      </c>
    </row>
    <row spans="1:3" r="23">
      <c s="4" r="A23" t="s">
        <v>51</v>
      </c>
      <c s="6" r="B23" t="n">
        <v>5500000</v>
      </c>
      <c s="7" r="C23" t="n">
        <v>5000000</v>
      </c>
    </row>
    <row spans="1:3" r="24">
      <c s="4" r="A24" t="s">
        <v>52</v>
      </c>
      <c s="7" r="B24" t="n">
        <v>13431411</v>
      </c>
      <c s="7" r="C24" t="n">
        <v>13576401</v>
      </c>
    </row>
    <row spans="1:3" r="25">
      <c s="3" r="A25" t="s">
        <v>53</v>
      </c>
    </row>
    <row spans="1:3" r="26">
      <c s="4" r="A26" t="s">
        <v>54</v>
      </c>
      <c s="4" r="B26" t="s">
        <v>33</v>
      </c>
      <c s="4" r="C26" t="s">
        <v>33</v>
      </c>
    </row>
    <row spans="1:3" r="27">
      <c s="4" r="A27" t="s">
        <v>55</v>
      </c>
      <c s="7" r="B27" t="n">
        <v>118743</v>
      </c>
      <c s="7" r="C27" t="n">
        <v>118743</v>
      </c>
    </row>
    <row spans="1:3" r="28">
      <c s="4" r="A28" t="s">
        <v>56</v>
      </c>
      <c s="6" r="B28" t="n">
        <v>1294369</v>
      </c>
      <c s="6" r="C28" t="n">
        <v>1192692</v>
      </c>
    </row>
    <row spans="1:3" r="29">
      <c s="4" r="A29" t="s">
        <v>57</v>
      </c>
      <c s="6" r="B29" t="n">
        <v>-2213173</v>
      </c>
      <c s="6" r="C29" t="n">
        <v>-1052902</v>
      </c>
    </row>
    <row spans="1:3" r="30">
      <c s="4" r="A30" t="s">
        <v>58</v>
      </c>
      <c s="6" r="B30" t="n">
        <v>-800061</v>
      </c>
      <c s="6" r="C30" t="n">
        <v>258533</v>
      </c>
    </row>
    <row spans="1:3" r="31">
      <c s="4" r="A31" t="s">
        <v>59</v>
      </c>
      <c s="7" r="B31" t="n">
        <v>12631350</v>
      </c>
      <c s="7" r="C31" t="n">
        <v>138349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5</v>
      </c>
      <c s="2" r="B1" t="s">
        <v>1</v>
      </c>
    </row>
    <row spans="1:2" r="2">
      <c s="2" r="B2" t="s">
        <v>2</v>
      </c>
    </row>
    <row spans="1:2" r="3">
      <c s="3" r="A3" t="s">
        <v>128</v>
      </c>
    </row>
    <row spans="1:2" r="4">
      <c s="4" r="A4" t="s">
        <v>166</v>
      </c>
      <c s="4" r="B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68</v>
      </c>
      <c s="2" r="B1" t="s">
        <v>1</v>
      </c>
    </row>
    <row spans="1:2" r="2">
      <c s="2" r="B2" t="s">
        <v>2</v>
      </c>
    </row>
    <row spans="1:2" r="3">
      <c s="3" r="A3" t="s">
        <v>128</v>
      </c>
    </row>
    <row spans="1:2" r="4">
      <c s="4" r="A4" t="s">
        <v>169</v>
      </c>
      <c s="4" r="B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171</v>
      </c>
      <c s="2" r="B1" t="s">
        <v>1</v>
      </c>
    </row>
    <row spans="1:2" r="2">
      <c s="2" r="B2" t="s">
        <v>2</v>
      </c>
    </row>
    <row spans="1:2" r="3">
      <c s="3" r="A3" t="s">
        <v>148</v>
      </c>
    </row>
    <row spans="1:2" r="4">
      <c s="4" r="A4" t="s">
        <v>172</v>
      </c>
      <c s="4" r="B4" t="s">
        <v>173</v>
      </c>
    </row>
    <row spans="1:2" r="5">
      <c s="4" r="A5" t="s">
        <v>174</v>
      </c>
      <c s="4" r="B5"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76</v>
      </c>
      <c s="2" r="B1" t="s">
        <v>1</v>
      </c>
    </row>
    <row spans="1:2" r="2">
      <c s="2" r="B2" t="s">
        <v>2</v>
      </c>
    </row>
    <row spans="1:2" r="3">
      <c s="3" r="A3" t="s">
        <v>152</v>
      </c>
    </row>
    <row spans="1:2" r="4">
      <c s="4" r="A4" t="s">
        <v>177</v>
      </c>
      <c s="4" r="B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7"/>
  </cols>
  <sheetData>
    <row spans="1:2" r="1">
      <c s="1" r="A1" t="s">
        <v>179</v>
      </c>
      <c s="2" r="B1" t="s">
        <v>1</v>
      </c>
    </row>
    <row spans="1:2" r="2">
      <c s="2" r="B2" t="s">
        <v>180</v>
      </c>
    </row>
    <row spans="1:2" r="3">
      <c s="3" r="A3" t="s">
        <v>124</v>
      </c>
    </row>
    <row spans="1:2" r="4">
      <c s="4" r="A4" t="s">
        <v>181</v>
      </c>
      <c s="7" r="B4" t="n">
        <v>3000000</v>
      </c>
    </row>
    <row spans="1:2" r="5">
      <c s="4" r="A5" t="s">
        <v>182</v>
      </c>
      <c s="6" r="B5" t="n">
        <v>235295</v>
      </c>
    </row>
    <row spans="1:2" r="6">
      <c s="4" r="A6" t="s">
        <v>183</v>
      </c>
      <c s="7" r="B6" t="n">
        <v>250000</v>
      </c>
    </row>
    <row spans="1:2" r="7">
      <c s="4" r="A7" t="s">
        <v>184</v>
      </c>
      <c s="6" r="B7" t="n">
        <v>1000000</v>
      </c>
    </row>
    <row spans="1:2" r="8">
      <c s="4" r="A8" t="s">
        <v>185</v>
      </c>
      <c s="6" r="B8" t="n">
        <v>2500000</v>
      </c>
    </row>
    <row spans="1:2" r="9">
      <c s="4" r="A9" t="s">
        <v>186</v>
      </c>
      <c s="7" r="B9" t="n">
        <v>5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5"/>
    <col customWidth="1" max="3" min="3" width="14"/>
  </cols>
  <sheetData>
    <row spans="1:3" r="1">
      <c s="1" r="A1" t="s">
        <v>187</v>
      </c>
      <c s="2" r="B1" t="s">
        <v>1</v>
      </c>
    </row>
    <row spans="1:3" r="2">
      <c s="2" r="B2" t="s">
        <v>2</v>
      </c>
      <c s="2" r="C2" t="s">
        <v>71</v>
      </c>
    </row>
    <row spans="1:3" r="3">
      <c s="3" r="A3" t="s">
        <v>188</v>
      </c>
    </row>
    <row spans="1:3" r="4">
      <c s="4" r="A4" t="s">
        <v>189</v>
      </c>
      <c s="7" r="B4" t="n">
        <v>2020</v>
      </c>
      <c s="4" r="C4" t="s">
        <v>3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21"/>
  </cols>
  <sheetData>
    <row spans="1:2" r="1">
      <c s="1" r="A1" t="s">
        <v>190</v>
      </c>
      <c s="2" r="B1" t="s">
        <v>191</v>
      </c>
    </row>
    <row spans="1:2" r="2">
      <c s="3" r="A2" t="s">
        <v>138</v>
      </c>
    </row>
    <row spans="1:2" r="3">
      <c s="4" r="A3" t="s">
        <v>192</v>
      </c>
      <c s="7" r="B3" t="n">
        <v>388000</v>
      </c>
    </row>
    <row spans="1:2" r="4">
      <c s="4" r="A4" t="s">
        <v>193</v>
      </c>
      <c s="6" r="B4" t="n">
        <v>388000</v>
      </c>
    </row>
    <row spans="1:2" r="5">
      <c s="4" r="A5" t="s">
        <v>194</v>
      </c>
      <c s="6" r="B5" t="n">
        <v>388000</v>
      </c>
    </row>
    <row spans="1:2" r="6">
      <c s="4" r="A6" t="s">
        <v>195</v>
      </c>
      <c s="7" r="B6" t="n">
        <v>363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s="1" r="A1" t="s">
        <v>196</v>
      </c>
      <c s="2" r="B1" t="s">
        <v>1</v>
      </c>
    </row>
    <row spans="1:3" r="2">
      <c s="2" r="B2" t="s">
        <v>2</v>
      </c>
      <c s="2" r="C2" t="s">
        <v>71</v>
      </c>
    </row>
    <row spans="1:3" r="3">
      <c s="3" r="A3" t="s">
        <v>138</v>
      </c>
    </row>
    <row spans="1:3" r="4">
      <c s="4" r="A4" t="s">
        <v>197</v>
      </c>
      <c s="7" r="B4" t="n">
        <v>97000</v>
      </c>
      <c s="7" r="C4" t="n">
        <v>6250</v>
      </c>
    </row>
    <row spans="1:3" r="5">
      <c s="4" r="A5" t="s">
        <v>198</v>
      </c>
      <c s="7" r="B5" t="n">
        <v>814522</v>
      </c>
    </row>
    <row spans="1:3" r="6">
      <c s="4" r="A6" t="s">
        <v>199</v>
      </c>
      <c s="7" r="C6" t="n">
        <v>5494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s="1" r="A1" t="s">
        <v>200</v>
      </c>
      <c s="2" r="B1" t="s">
        <v>1</v>
      </c>
    </row>
    <row spans="1:3" r="2">
      <c s="2" r="B2" t="s">
        <v>2</v>
      </c>
      <c s="2" r="C2" t="s">
        <v>71</v>
      </c>
    </row>
    <row spans="1:3" r="3">
      <c s="3" r="A3" t="s">
        <v>128</v>
      </c>
    </row>
    <row spans="1:3" r="4">
      <c s="4" r="A4" t="s">
        <v>201</v>
      </c>
      <c s="6" r="B4" t="n">
        <v>83189</v>
      </c>
      <c s="6" r="C4" t="n">
        <v>105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02</v>
      </c>
      <c s="2" r="B1" t="s">
        <v>1</v>
      </c>
    </row>
    <row spans="1:3" r="2">
      <c s="2" r="B2" t="s">
        <v>2</v>
      </c>
      <c s="2" r="C2" t="s">
        <v>71</v>
      </c>
    </row>
    <row spans="1:3" r="3">
      <c s="3" r="A3" t="s">
        <v>203</v>
      </c>
    </row>
    <row spans="1:3" r="4">
      <c s="4" r="A4" t="s">
        <v>204</v>
      </c>
      <c s="8" r="B4" t="n">
        <v>-0.1</v>
      </c>
      <c s="8" r="C4" t="n">
        <v>0.11</v>
      </c>
    </row>
    <row spans="1:3" r="5">
      <c s="4" r="A5" t="s">
        <v>205</v>
      </c>
      <c s="6" r="B5" t="n">
        <v>11874</v>
      </c>
      <c s="6" r="C5" t="n">
        <v>9992</v>
      </c>
    </row>
    <row spans="1:3" r="6">
      <c s="4" r="A6" t="s">
        <v>206</v>
      </c>
      <c s="8" r="B6" t="n">
        <v>-0.1</v>
      </c>
      <c s="8" r="C6" t="n">
        <v>0.11</v>
      </c>
    </row>
    <row spans="1:3" r="7">
      <c s="3" r="A7" t="s">
        <v>207</v>
      </c>
    </row>
    <row spans="1:3" r="8">
      <c s="4" r="A8" t="s">
        <v>204</v>
      </c>
      <c s="8" r="B8" t="n">
        <v>-0.1</v>
      </c>
      <c s="8" r="C8" t="n">
        <v>0.11</v>
      </c>
    </row>
    <row spans="1:3" r="9">
      <c s="4" r="A9" t="s">
        <v>205</v>
      </c>
      <c s="6" r="B9" t="n">
        <v>11874</v>
      </c>
      <c s="6" r="C9" t="n">
        <v>9992</v>
      </c>
    </row>
    <row spans="1:3" r="10">
      <c s="4" r="A10" t="s">
        <v>208</v>
      </c>
      <c s="4" r="B10" t="s">
        <v>33</v>
      </c>
      <c s="4" r="C10" t="s">
        <v>33</v>
      </c>
    </row>
    <row spans="1:3" r="11">
      <c s="4" r="A11" t="s">
        <v>209</v>
      </c>
      <c s="6" r="B11" t="n">
        <v>11874</v>
      </c>
      <c s="6" r="C11" t="n">
        <v>9992</v>
      </c>
    </row>
    <row spans="1:3" r="12">
      <c s="4" r="A12" t="s">
        <v>210</v>
      </c>
      <c s="8" r="B12" t="n">
        <v>-0.1</v>
      </c>
      <c s="8" r="C12" t="n">
        <v>0.1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60</v>
      </c>
      <c s="2" r="B1" t="s">
        <v>2</v>
      </c>
      <c s="2" r="C1" t="s">
        <v>28</v>
      </c>
    </row>
    <row spans="1:3" r="2">
      <c s="3" r="A2" t="s">
        <v>61</v>
      </c>
    </row>
    <row spans="1:3" r="3">
      <c s="4" r="A3" t="s">
        <v>62</v>
      </c>
      <c s="6" r="B3" t="n">
        <v>1000000</v>
      </c>
      <c s="6" r="C3" t="n">
        <v>1000000</v>
      </c>
    </row>
    <row spans="1:3" r="4">
      <c s="4" r="A4" t="s">
        <v>63</v>
      </c>
      <c s="6" r="B4" t="n">
        <v>0</v>
      </c>
      <c s="6" r="C4" t="n">
        <v>0</v>
      </c>
    </row>
    <row spans="1:3" r="5">
      <c s="4" r="A5" t="s">
        <v>64</v>
      </c>
      <c s="6" r="B5" t="n">
        <v>0</v>
      </c>
      <c s="6" r="C5" t="n">
        <v>0</v>
      </c>
    </row>
    <row spans="1:3" r="6">
      <c s="4" r="A6" t="s">
        <v>65</v>
      </c>
      <c s="8" r="B6" t="n">
        <v>0.01</v>
      </c>
      <c s="8" r="C6" t="n">
        <v>0.01</v>
      </c>
    </row>
    <row spans="1:3" r="7">
      <c s="4" r="A7" t="s">
        <v>66</v>
      </c>
      <c s="8" r="B7" t="n">
        <v>0.01</v>
      </c>
      <c s="8" r="C7" t="n">
        <v>0.01</v>
      </c>
    </row>
    <row spans="1:3" r="8">
      <c s="4" r="A8" t="s">
        <v>67</v>
      </c>
      <c s="6" r="B8" t="n">
        <v>100000000</v>
      </c>
      <c s="6" r="C8" t="n">
        <v>100000000</v>
      </c>
    </row>
    <row spans="1:3" r="9">
      <c s="4" r="A9" t="s">
        <v>68</v>
      </c>
      <c s="6" r="B9" t="n">
        <v>11874361</v>
      </c>
      <c s="6" r="C9" t="n">
        <v>11874361</v>
      </c>
    </row>
    <row spans="1:3" r="10">
      <c s="4" r="A10" t="s">
        <v>69</v>
      </c>
      <c s="6" r="B10" t="n">
        <v>11874361</v>
      </c>
      <c s="6" r="C10" t="n">
        <v>118743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s="1" r="A1" t="s">
        <v>211</v>
      </c>
      <c s="2" r="B1" t="s">
        <v>1</v>
      </c>
    </row>
    <row spans="1:3" r="2">
      <c s="2" r="B2" t="s">
        <v>2</v>
      </c>
      <c s="2" r="C2" t="s">
        <v>71</v>
      </c>
    </row>
    <row spans="1:3" r="3">
      <c s="3" r="A3" t="s">
        <v>128</v>
      </c>
    </row>
    <row spans="1:3" r="4">
      <c s="4" r="A4" t="s">
        <v>212</v>
      </c>
      <c s="6" r="B4" t="n">
        <v>338189</v>
      </c>
    </row>
    <row spans="1:3" r="5">
      <c s="4" r="A5" t="s">
        <v>213</v>
      </c>
      <c s="6" r="B5" t="n">
        <v>1661811</v>
      </c>
    </row>
    <row spans="1:3" r="6">
      <c s="4" r="A6" t="s">
        <v>214</v>
      </c>
      <c s="6" r="B6" t="n">
        <v>83189</v>
      </c>
      <c s="6" r="C6" t="n">
        <v>105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21"/>
  </cols>
  <sheetData>
    <row spans="1:2" r="1">
      <c s="1" r="A1" t="s">
        <v>215</v>
      </c>
      <c s="2" r="B1" t="s">
        <v>216</v>
      </c>
    </row>
    <row spans="1:2" r="2">
      <c s="2" r="B2" t="s">
        <v>191</v>
      </c>
    </row>
    <row spans="1:2" r="3">
      <c s="3" r="A3" t="s">
        <v>217</v>
      </c>
    </row>
    <row spans="1:2" r="4">
      <c s="6" r="A4" t="n">
        <v>2016</v>
      </c>
      <c s="7" r="B4" t="n">
        <v>90000</v>
      </c>
    </row>
    <row spans="1:2" r="5">
      <c s="6" r="A5" t="n">
        <v>2017</v>
      </c>
      <c s="6" r="B5" t="n">
        <v>60000</v>
      </c>
    </row>
    <row spans="1:2" r="6">
      <c s="6" r="A6" t="n">
        <v>2018</v>
      </c>
      <c s="6" r="B6" t="n">
        <v>20000</v>
      </c>
    </row>
    <row spans="1:2" r="7">
      <c s="4" r="A7" t="s">
        <v>218</v>
      </c>
      <c s="7" r="B7" t="n">
        <v>17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s="1" r="A1" t="s">
        <v>219</v>
      </c>
      <c s="2" r="B1" t="s">
        <v>1</v>
      </c>
    </row>
    <row spans="1:3" r="2">
      <c s="2" r="B2" t="s">
        <v>2</v>
      </c>
      <c s="2" r="C2" t="s">
        <v>71</v>
      </c>
    </row>
    <row spans="1:3" r="3">
      <c s="3" r="A3" t="s">
        <v>128</v>
      </c>
    </row>
    <row spans="1:3" r="4">
      <c s="4" r="A4" t="s">
        <v>220</v>
      </c>
      <c s="7" r="B4" t="n">
        <v>26222</v>
      </c>
      <c s="7" r="C4" t="n">
        <v>331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4"/>
    <col customWidth="1" max="2" min="2" width="30"/>
  </cols>
  <sheetData>
    <row spans="1:2" r="1">
      <c s="1" r="A1" t="s">
        <v>221</v>
      </c>
      <c s="2" r="B1" t="s">
        <v>1</v>
      </c>
    </row>
    <row spans="1:2" r="2">
      <c s="2" r="B2" t="s">
        <v>222</v>
      </c>
    </row>
    <row spans="1:2" r="3">
      <c s="3" r="A3" t="s">
        <v>223</v>
      </c>
    </row>
    <row spans="1:2" r="4">
      <c s="4" r="A4" t="s">
        <v>224</v>
      </c>
      <c s="6" r="B4" t="n">
        <v>150000</v>
      </c>
    </row>
    <row spans="1:2" r="5">
      <c s="4" r="A5" t="s">
        <v>225</v>
      </c>
      <c s="6" r="B5" t="n">
        <v>105000</v>
      </c>
    </row>
    <row spans="1:2" r="6">
      <c s="4" r="A6" t="s">
        <v>226</v>
      </c>
      <c s="4" r="B6" t="s">
        <v>33</v>
      </c>
    </row>
    <row spans="1:2" r="7">
      <c s="4" r="A7" t="s">
        <v>227</v>
      </c>
      <c s="6" r="B7" t="n">
        <v>255000</v>
      </c>
    </row>
    <row spans="1:2" r="8">
      <c s="3" r="A8" t="s">
        <v>228</v>
      </c>
    </row>
    <row spans="1:2" r="9">
      <c s="4" r="A9" t="s">
        <v>229</v>
      </c>
      <c s="8" r="B9" t="n">
        <v>2.67</v>
      </c>
    </row>
    <row spans="1:2" r="10">
      <c s="4" r="A10" t="s">
        <v>230</v>
      </c>
      <c s="8" r="B10" t="n">
        <v>6.02</v>
      </c>
    </row>
    <row spans="1:2" r="11">
      <c s="4" r="A11" t="s">
        <v>231</v>
      </c>
      <c s="4" r="B11" t="s">
        <v>33</v>
      </c>
    </row>
    <row spans="1:2" r="12">
      <c s="4" r="A12" t="s">
        <v>232</v>
      </c>
      <c s="8" r="B12" t="n">
        <v>4.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37"/>
  </cols>
  <sheetData>
    <row spans="1:2" r="1">
      <c s="1" r="A1" t="s">
        <v>233</v>
      </c>
      <c s="2" r="B1" t="s">
        <v>1</v>
      </c>
    </row>
    <row spans="1:2" r="2">
      <c s="2" r="B2" t="s">
        <v>234</v>
      </c>
    </row>
    <row spans="1:2" r="3">
      <c s="3" r="A3" t="s">
        <v>148</v>
      </c>
    </row>
    <row spans="1:2" r="4">
      <c s="4" r="A4" t="s">
        <v>235</v>
      </c>
      <c s="4" r="B4" t="s">
        <v>33</v>
      </c>
    </row>
    <row spans="1:2" r="5">
      <c s="4" r="A5" t="s">
        <v>236</v>
      </c>
      <c s="6" r="B5" t="n">
        <v>255000</v>
      </c>
    </row>
    <row spans="1:2" r="6">
      <c s="4" r="A6" t="s">
        <v>237</v>
      </c>
      <c s="4" r="B6" t="s">
        <v>238</v>
      </c>
    </row>
    <row spans="1:2" r="7">
      <c s="4" r="A7" t="s">
        <v>239</v>
      </c>
      <c s="7" r="B7" t="n">
        <v>1032600</v>
      </c>
    </row>
    <row spans="1:2" r="8">
      <c s="4" r="A8" t="s">
        <v>240</v>
      </c>
      <c s="8" r="B8" t="n">
        <v>4.05</v>
      </c>
    </row>
    <row spans="1:2" r="9">
      <c s="4" r="A9" t="s">
        <v>241</v>
      </c>
      <c s="7" r="B9" t="n">
        <v>846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31"/>
  </cols>
  <sheetData>
    <row spans="1:2" r="1">
      <c s="1" r="A1" t="s">
        <v>242</v>
      </c>
      <c s="2" r="B1" t="s">
        <v>1</v>
      </c>
    </row>
    <row spans="1:2" r="2">
      <c s="2" r="B2" t="s">
        <v>243</v>
      </c>
    </row>
    <row spans="1:2" r="3">
      <c s="3" r="A3" t="s">
        <v>148</v>
      </c>
    </row>
    <row spans="1:2" r="4">
      <c s="4" r="A4" t="s">
        <v>244</v>
      </c>
      <c s="7" r="B4" t="n">
        <v>83189</v>
      </c>
    </row>
    <row spans="1:2" r="5">
      <c s="4" r="A5" t="s">
        <v>245</v>
      </c>
      <c s="8" r="B5" t="n">
        <v>3.51</v>
      </c>
    </row>
    <row spans="1:2" r="6">
      <c s="4" r="A6" t="s">
        <v>246</v>
      </c>
      <c s="7" r="B6" t="n">
        <v>2919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0</v>
      </c>
      <c s="2" r="B1" t="s">
        <v>1</v>
      </c>
    </row>
    <row spans="1:3" r="2">
      <c s="2" r="B2" t="s">
        <v>2</v>
      </c>
      <c s="2" r="C2" t="s">
        <v>71</v>
      </c>
    </row>
    <row spans="1:3" r="3">
      <c s="3" r="A3" t="s">
        <v>72</v>
      </c>
    </row>
    <row spans="1:3" r="4">
      <c s="4" r="A4" t="s">
        <v>73</v>
      </c>
      <c s="7" r="B4" t="n">
        <v>7012964</v>
      </c>
      <c s="7" r="C4" t="n">
        <v>4284750</v>
      </c>
    </row>
    <row spans="1:3" r="5">
      <c s="4" r="A5" t="s">
        <v>74</v>
      </c>
      <c s="6" r="B5" t="n">
        <v>3865561</v>
      </c>
      <c s="6" r="C5" t="n">
        <v>3166080</v>
      </c>
    </row>
    <row spans="1:3" r="6">
      <c s="4" r="A6" t="s">
        <v>75</v>
      </c>
      <c s="6" r="B6" t="n">
        <v>3147403</v>
      </c>
      <c s="7" r="C6" t="n">
        <v>1118670</v>
      </c>
    </row>
    <row spans="1:3" r="7">
      <c s="3" r="A7" t="s">
        <v>76</v>
      </c>
    </row>
    <row spans="1:3" r="8">
      <c s="4" r="A8" t="s">
        <v>77</v>
      </c>
      <c s="6" r="B8" t="n">
        <v>31350</v>
      </c>
      <c s="4" r="C8" t="s">
        <v>33</v>
      </c>
    </row>
    <row spans="1:3" r="9">
      <c s="4" r="A9" t="s">
        <v>78</v>
      </c>
      <c s="6" r="B9" t="n">
        <v>3610336</v>
      </c>
      <c s="7" r="C9" t="n">
        <v>33720</v>
      </c>
    </row>
    <row spans="1:3" r="10">
      <c s="4" r="A10" t="s">
        <v>79</v>
      </c>
      <c s="6" r="B10" t="n">
        <v>375405</v>
      </c>
      <c s="4" r="C10" t="s">
        <v>33</v>
      </c>
    </row>
    <row spans="1:3" r="11">
      <c s="4" r="A11" t="s">
        <v>80</v>
      </c>
      <c s="6" r="B11" t="n">
        <v>111628</v>
      </c>
      <c s="7" r="C11" t="n">
        <v>8267</v>
      </c>
    </row>
    <row spans="1:3" r="12">
      <c s="4" r="A12" t="s">
        <v>81</v>
      </c>
      <c s="6" r="B12" t="n">
        <v>4128719</v>
      </c>
      <c s="6" r="C12" t="n">
        <v>41987</v>
      </c>
    </row>
    <row spans="1:3" r="13">
      <c s="4" r="A13" t="s">
        <v>82</v>
      </c>
      <c s="6" r="B13" t="n">
        <v>-981316</v>
      </c>
      <c s="7" r="C13" t="n">
        <v>1076683</v>
      </c>
    </row>
    <row spans="1:3" r="14">
      <c s="4" r="A14" t="s">
        <v>83</v>
      </c>
      <c s="6" r="B14" t="n">
        <v>-113746</v>
      </c>
      <c s="4" r="C14" t="s">
        <v>33</v>
      </c>
    </row>
    <row spans="1:3" r="15">
      <c s="4" r="A15" t="s">
        <v>84</v>
      </c>
      <c s="6" r="B15" t="n">
        <v>2005</v>
      </c>
      <c s="4" r="C15" t="s">
        <v>33</v>
      </c>
    </row>
    <row spans="1:3" r="16">
      <c s="4" r="A16" t="s">
        <v>85</v>
      </c>
      <c s="6" r="B16" t="n">
        <v>-2304</v>
      </c>
      <c s="4" r="C16" t="s">
        <v>33</v>
      </c>
    </row>
    <row spans="1:3" r="17">
      <c s="4" r="A17" t="s">
        <v>86</v>
      </c>
      <c s="6" r="B17" t="n">
        <v>-1095361</v>
      </c>
      <c s="7" r="C17" t="n">
        <v>1076683</v>
      </c>
    </row>
    <row spans="1:3" r="18">
      <c s="4" r="A18" t="s">
        <v>87</v>
      </c>
      <c s="6" r="B18" t="n">
        <v>-2020</v>
      </c>
      <c s="4" r="C18" t="s">
        <v>33</v>
      </c>
    </row>
    <row spans="1:3" r="19">
      <c s="4" r="A19" t="s">
        <v>88</v>
      </c>
      <c s="6" r="B19" t="n">
        <v>-62890</v>
      </c>
      <c s="4" r="C19" t="s">
        <v>33</v>
      </c>
    </row>
    <row spans="1:3" r="20">
      <c s="4" r="A20" t="s">
        <v>89</v>
      </c>
      <c s="6" r="B20" t="n">
        <v>-1160271</v>
      </c>
      <c s="7" r="C20" t="n">
        <v>1076683</v>
      </c>
    </row>
    <row spans="1:3" r="21">
      <c s="4" r="A21" t="s">
        <v>90</v>
      </c>
      <c s="7" r="B21" t="n">
        <v>-1160271</v>
      </c>
      <c s="7" r="C21" t="n">
        <v>1076683</v>
      </c>
    </row>
    <row spans="1:3" r="22">
      <c s="4" r="A22" t="s">
        <v>91</v>
      </c>
      <c s="8" r="B22" t="n">
        <v>-0.1</v>
      </c>
      <c s="8" r="C22" t="n">
        <v>0.11</v>
      </c>
    </row>
    <row spans="1:3" r="23">
      <c s="4" r="A23" t="s">
        <v>92</v>
      </c>
      <c s="8" r="B23" t="n">
        <v>-0.1</v>
      </c>
      <c s="8" r="C23" t="n">
        <v>0.11</v>
      </c>
    </row>
    <row spans="1:3" r="24">
      <c s="4" r="A24" t="s">
        <v>93</v>
      </c>
      <c s="6" r="B24" t="n">
        <v>11874361</v>
      </c>
      <c s="6" r="C24" t="n">
        <v>9992828</v>
      </c>
    </row>
    <row spans="1:3" r="25">
      <c s="4" r="A25" t="s">
        <v>94</v>
      </c>
      <c s="6" r="B25" t="n">
        <v>11874361</v>
      </c>
      <c s="6" r="C25" t="n">
        <v>99928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5</v>
      </c>
      <c s="2" r="B1" t="s">
        <v>1</v>
      </c>
    </row>
    <row spans="1:3" r="2">
      <c s="2" r="B2" t="s">
        <v>2</v>
      </c>
      <c s="2" r="C2" t="s">
        <v>71</v>
      </c>
    </row>
    <row spans="1:3" r="3">
      <c s="3" r="A3" t="s">
        <v>96</v>
      </c>
    </row>
    <row spans="1:3" r="4">
      <c s="4" r="A4" t="s">
        <v>97</v>
      </c>
      <c s="7" r="B4" t="n">
        <v>-1160271</v>
      </c>
      <c s="7" r="C4" t="n">
        <v>1076683</v>
      </c>
    </row>
    <row spans="1:3" r="5">
      <c s="3" r="A5" t="s">
        <v>98</v>
      </c>
    </row>
    <row spans="1:3" r="6">
      <c s="4" r="A6" t="s">
        <v>99</v>
      </c>
      <c s="6" r="B6" t="n">
        <v>111628</v>
      </c>
      <c s="7" r="C6" t="n">
        <v>8343</v>
      </c>
    </row>
    <row spans="1:3" r="7">
      <c s="4" r="A7" t="s">
        <v>100</v>
      </c>
      <c s="6" r="B7" t="n">
        <v>101677</v>
      </c>
      <c s="4" r="C7" t="s">
        <v>33</v>
      </c>
    </row>
    <row spans="1:3" r="8">
      <c s="3" r="A8" t="s">
        <v>101</v>
      </c>
    </row>
    <row spans="1:3" r="9">
      <c s="4" r="A9" t="s">
        <v>31</v>
      </c>
      <c s="6" r="B9" t="n">
        <v>-57216</v>
      </c>
      <c s="7" r="C9" t="n">
        <v>-1247104</v>
      </c>
    </row>
    <row spans="1:3" r="10">
      <c s="4" r="A10" t="s">
        <v>102</v>
      </c>
      <c s="6" r="B10" t="n">
        <v>24983</v>
      </c>
      <c s="6" r="C10" t="n">
        <v>-805</v>
      </c>
    </row>
    <row spans="1:3" r="11">
      <c s="3" r="A11" t="s">
        <v>103</v>
      </c>
    </row>
    <row spans="1:3" r="12">
      <c s="4" r="A12" t="s">
        <v>104</v>
      </c>
      <c s="6" r="B12" t="n">
        <v>1132336</v>
      </c>
      <c s="6" r="C12" t="n">
        <v>-68123</v>
      </c>
    </row>
    <row spans="1:3" r="13">
      <c s="4" r="A13" t="s">
        <v>45</v>
      </c>
      <c s="6" r="B13" t="n">
        <v>-1718777</v>
      </c>
      <c s="6" r="C13" t="n">
        <v>-100000</v>
      </c>
    </row>
    <row spans="1:3" r="14">
      <c s="4" r="A14" t="s">
        <v>105</v>
      </c>
      <c s="6" r="B14" t="n">
        <v>-1565640</v>
      </c>
      <c s="6" r="C14" t="n">
        <v>-331006</v>
      </c>
    </row>
    <row spans="1:3" r="15">
      <c s="3" r="A15" t="s">
        <v>106</v>
      </c>
    </row>
    <row spans="1:3" r="16">
      <c s="4" r="A16" t="s">
        <v>107</v>
      </c>
      <c s="6" r="B16" t="n">
        <v>-131580</v>
      </c>
      <c s="6" r="C16" t="n">
        <v>-9341</v>
      </c>
    </row>
    <row spans="1:3" r="17">
      <c s="4" r="A17" t="s">
        <v>32</v>
      </c>
      <c s="6" r="B17" t="n">
        <v>82908</v>
      </c>
      <c s="6" r="C17" t="n">
        <v>-340000</v>
      </c>
    </row>
    <row spans="1:3" r="18">
      <c s="4" r="A18" t="s">
        <v>108</v>
      </c>
      <c s="6" r="B18" t="n">
        <v>-48672</v>
      </c>
      <c s="7" r="C18" t="n">
        <v>-349341</v>
      </c>
    </row>
    <row spans="1:3" r="19">
      <c s="3" r="A19" t="s">
        <v>109</v>
      </c>
    </row>
    <row spans="1:3" r="20">
      <c s="4" r="A20" t="s">
        <v>110</v>
      </c>
      <c s="7" r="B20" t="n">
        <v>241451</v>
      </c>
      <c s="4" r="C20" t="s">
        <v>33</v>
      </c>
    </row>
    <row spans="1:3" r="21">
      <c s="4" r="A21" t="s">
        <v>111</v>
      </c>
      <c s="4" r="B21" t="s">
        <v>33</v>
      </c>
      <c s="7" r="C21" t="n">
        <v>125000</v>
      </c>
    </row>
    <row spans="1:3" r="22">
      <c s="4" r="A22" t="s">
        <v>112</v>
      </c>
      <c s="7" r="B22" t="n">
        <v>241451</v>
      </c>
      <c s="6" r="C22" t="n">
        <v>125000</v>
      </c>
    </row>
    <row spans="1:3" r="23">
      <c s="4" r="A23" t="s">
        <v>113</v>
      </c>
      <c s="6" r="B23" t="n">
        <v>-1372861</v>
      </c>
      <c s="6" r="C23" t="n">
        <v>-555347</v>
      </c>
    </row>
    <row spans="1:3" r="24">
      <c s="4" r="A24" t="s">
        <v>114</v>
      </c>
      <c s="6" r="B24" t="n">
        <v>1878034</v>
      </c>
      <c s="6" r="C24" t="n">
        <v>1381058</v>
      </c>
    </row>
    <row spans="1:3" r="25">
      <c s="4" r="A25" t="s">
        <v>115</v>
      </c>
      <c s="7" r="B25" t="n">
        <v>505173</v>
      </c>
      <c s="7" r="C25" t="n">
        <v>8256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6</v>
      </c>
      <c s="2" r="B1" t="s">
        <v>1</v>
      </c>
    </row>
    <row spans="1:2" r="2">
      <c s="2" r="B2" t="s">
        <v>2</v>
      </c>
    </row>
    <row spans="1:2" r="3">
      <c s="3" r="A3" t="s">
        <v>117</v>
      </c>
    </row>
    <row spans="1:2" r="4">
      <c s="4" r="A4" t="s">
        <v>118</v>
      </c>
      <c s="4" r="B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0</v>
      </c>
      <c s="2" r="B1" t="s">
        <v>1</v>
      </c>
    </row>
    <row spans="1:2" r="2">
      <c s="2" r="B2" t="s">
        <v>2</v>
      </c>
    </row>
    <row spans="1:2" r="3">
      <c s="3" r="A3" t="s">
        <v>117</v>
      </c>
    </row>
    <row spans="1:2" r="4">
      <c s="4" r="A4" t="s">
        <v>121</v>
      </c>
      <c s="4" r="B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3</v>
      </c>
      <c s="2" r="B1" t="s">
        <v>1</v>
      </c>
    </row>
    <row spans="1:2" r="2">
      <c s="2" r="B2" t="s">
        <v>2</v>
      </c>
    </row>
    <row spans="1:2" r="3">
      <c s="3" r="A3" t="s">
        <v>124</v>
      </c>
    </row>
    <row spans="1:2" r="4">
      <c s="4" r="A4" t="s">
        <v>125</v>
      </c>
      <c s="4" r="B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27</v>
      </c>
      <c s="2" r="B1" t="s">
        <v>1</v>
      </c>
    </row>
    <row spans="1:2" r="2">
      <c s="2" r="B2" t="s">
        <v>2</v>
      </c>
    </row>
    <row spans="1:2" r="3">
      <c s="3" r="A3" t="s">
        <v>128</v>
      </c>
    </row>
    <row spans="1:2" r="4">
      <c s="4" r="A4" t="s">
        <v>129</v>
      </c>
      <c s="4" r="B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UNAUDITED CONDENSED CONSOLIDATE</vt:lpstr>
      <vt:lpstr>UNAUDITED CONDENSED CONSOLIDAT3</vt:lpstr>
      <vt:lpstr>UNAUDITED CONDENSED CONSOLIDAT4</vt:lpstr>
      <vt:lpstr>UNAUDITED CONDENSED CONSOLIDAT5</vt:lpstr>
      <vt:lpstr>1 ORGANIZATION</vt:lpstr>
      <vt:lpstr>2 BASIS OF PRESENTATION</vt:lpstr>
      <vt:lpstr>3 BUSINESS COMBINATIONS</vt:lpstr>
      <vt:lpstr>4 REVENUE RECOGNITION</vt:lpstr>
      <vt:lpstr>5 SHARE-BASED COMPENSATION_</vt:lpstr>
      <vt:lpstr>6 INCOME TAXES</vt:lpstr>
      <vt:lpstr>7 INTANGIBLE ASSETS</vt:lpstr>
      <vt:lpstr>8 NET INCOME (LOSS) PER SHARE</vt:lpstr>
      <vt:lpstr>9 COMMITMENTS AND CONTINGENCIES</vt:lpstr>
      <vt:lpstr>10 OPTIONS</vt:lpstr>
      <vt:lpstr>11 WARRANTS</vt:lpstr>
      <vt:lpstr>12 RESTRICTED STOCK UNITS_</vt:lpstr>
      <vt:lpstr>13 SUBSEQUENT EVENTS</vt:lpstr>
      <vt:lpstr>7 INTANGIBLE ASSETS (Tables)</vt:lpstr>
      <vt:lpstr>8 NET INCOME (LOSS) PER SHARE (</vt:lpstr>
      <vt:lpstr>9 COMMITMENTS AND CONTINGENCI21</vt:lpstr>
      <vt:lpstr>10 OPTIONS (Tables)</vt:lpstr>
      <vt:lpstr>11 WARRANTS (Tables)</vt:lpstr>
      <vt:lpstr>3 BUSINESS COMBINATIONS (Detail</vt:lpstr>
      <vt:lpstr>6 INCOME TAXES (Details Narrati</vt:lpstr>
      <vt:lpstr>7 INTANGIBLE ASSETS - Estimated</vt:lpstr>
      <vt:lpstr>7 INTANGIBLE ASSETS (Details Na</vt:lpstr>
      <vt:lpstr>5 SHARE-BASED COMPENSATION_ (De</vt:lpstr>
      <vt:lpstr>8 NET INCOME (LOSS) PER SHARE -</vt:lpstr>
      <vt:lpstr>8 NET INCOME (LOSS) PER SHARE30</vt:lpstr>
      <vt:lpstr>9 COMMITMENTS AND CONTINGENCI31</vt:lpstr>
      <vt:lpstr>9 COMMITMENTS AND CONTINGENCI32</vt:lpstr>
      <vt:lpstr>10 OPTIONS - Options (Details)</vt:lpstr>
      <vt:lpstr>10 OPTIONS - Outstanding and Ex</vt:lpstr>
      <vt:lpstr>12 RESTRICTED STOCK UNITS_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7:15:26Z</dcterms:created>
  <dcterms:modified xmlns:dcterms="http://purl.org/dc/terms/" xmlns:xsi="http://www.w3.org/2001/XMLSchema-instance" xsi:type="dcterms:W3CDTF">2016-05-16T17:15:26Z</dcterms:modified>
  <dc:title xmlns:dc="http://purl.org/dc/elements/1.1/">Untitled</dc:title>
  <dc:description xmlns:dc="http://purl.org/dc/elements/1.1/"/>
  <dc:subject xmlns:dc="http://purl.org/dc/elements/1.1/"/>
  <cp:keywords/>
  <cp:category/>
</cp:coreProperties>
</file>